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MICUS THERAPEUTICS, INC.</t>
        </is>
      </c>
    </row>
    <row r="7">
      <c r="A7" s="4" t="inlineStr">
        <is>
          <t>Entity Central Index Key</t>
        </is>
      </c>
      <c r="B7" s="4" t="inlineStr">
        <is>
          <t>00011788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0" customWidth="1" min="2" max="2"/>
    <col width="16" customWidth="1" min="3" max="3"/>
    <col width="80" customWidth="1" min="4" max="4"/>
    <col width="16" customWidth="1" min="5" max="5"/>
    <col width="16" customWidth="1" min="6" max="6"/>
  </cols>
  <sheetData>
    <row r="1">
      <c r="A1" s="1" t="inlineStr">
        <is>
          <t>Pay vs Performance Disclosure - USD ($)</t>
        </is>
      </c>
      <c r="B1" s="2" t="inlineStr">
        <is>
          <t>5 Months Ended</t>
        </is>
      </c>
      <c r="C1" s="2" t="inlineStr">
        <is>
          <t>7 Months Ended</t>
        </is>
      </c>
      <c r="D1" s="2" t="inlineStr">
        <is>
          <t>12 Months Ended</t>
        </is>
      </c>
    </row>
    <row r="2">
      <c r="B2" s="2" t="inlineStr">
        <is>
          <t>Dec. 31, 2022</t>
        </is>
      </c>
      <c r="C2" s="2" t="inlineStr">
        <is>
          <t>Jul. 31,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This disclosure has been prepared in accordance with the SEC’s pay versus
performance rules in Item 402(v) of Regulation S-K under the 1934 Act (“Item 402(v)”) and does not necessarily reflect value actually realized by the Named Executive Officers or how the Compensation and Leadership Development Committee
evaluates compensation decisions in light of Company or individual performance. For discussion of how the Compensation and Leadership Development Committee seeks to align pay with performance when making compensation decisions, please review
the Compensation Discussion and Analysis beginning on page 25 The following tables and related disclosures provide information about
(i) the total compensation (“SCT Total”) of our principal executive officer (“PEO”) and our non-PEO named executive officers (collectively, the “Other NEOs”) as presented in the Summary Compensation Table on page 42
​
Year (a) ​ ​
Summary Compen- sation Table Total for PEO: John F. Crowley ($) (b) ​ ​
Summary Compen- sation Table Total for PEO: Bradley L. Campbell ($) (b) ​ ​
Compen- sation Actually Paid to PEO: John F. Crowley ($) (c) ​ ​
Compen- sation Actually Paid to PEO: Bradley L. Campbell ($) (c) ​ ​
Average Summary Compen- sation Table Total for non-PEO Named Executive Officers ($) (d) ​ ​
Average Compen- sation Actually Paid to non-PEO Named Executive Officers ($) (e) ​ ​
Value of Initial Fixed $100 Investment on Dec. 31, 2019 Based on ​ ​
Net Income ($) (thous- ands) (h) ​ ​
Net Product Sales ($) (thous- ands) (i) ​
​
Total Share- holder Return (f) ​ ​
Peer Group Total Share- holder Return (g) ​
​
2022 ​ ​
$10,001,131 ​ ​
$8,997,866 ​ ​
10,806,940 ​ ​
$9,556,649 ​ ​
$3,270,640 ​ ​
$ 3,208,762 ​ ​
$122 ​ ​
$ 110 ​ ​
$(236,568) ​ ​
$329,233 ​
​
2021 ​ ​
9,990,032 ​ ​
— ​ ​
(13,481,915) ​ ​
— ​ ​
3,307,641 ​ ​
(3,681,239) ​ ​
119 ​ ​
125 ​ ​
(250,460) ​ ​
305,514 ​
​
2020 ​ ​
11,315,124 ​ ​
— ​ ​
37,594,876 ​ ​
— ​ ​
3,232,985 ​ ​
8,997,906 ​ ​
237 ​ ​
126 ​ ​
(276,852) ​ ​
260,886 ​ Names of PEO and Other NEOs (Column (b); Column (c); Column (d); Column
(e)) 2022: PEOs: John F. Crowley served as our PEO through August 1, 2022 and Bradley L. Campbell became our PEO effective August 1, 2022; Other NEOs: Daphne Quimi, Ellen S. Rosenberg, David M. Clark, and Jeffrey P. Castelli. 2021: PEO: John F. Crowley; Other NEOs: Bradley L. Campbell, Daphne Quimi, Ellen S. Rosenberg, David M. Clark, and Hung Do. 2020: PEO: John F. Crowley; Other NEOs: Bradley L. Campbell, Daphne Quimi, Ellen S. Rosenberg, Hung Do, and Jay Barth. Adjustments to Calculate Compensation Actually Paid to PEO (Column (c))
and Average Compensation Actually Paid to Other NEOs (Column (e)) The table below describes the adjustments, each of which is required by
SEC rules, to calculate CAP Amounts from the SCT Total of our PEO(s) (Columns (b) and (c)) and our Other NEOs (Column (d)). The SCT Total and CAP Amounts do not reflect the actual amount of compensation earned by or paid to our executives
during the applicable years, but rather are amounts determined in accordance with Item 402(v).
​
​ ​
2022 ​ ​
2021 ​ ​
2020 ​
​
Adjustments ​ ​
PEO: John F. Crowley ​ ​
PEO: Bradley L. Campbell ​ ​
Other NEOs* ​ ​
PEO ​ ​
Other NEOs* ​ ​
PEO ​ ​
Other NEOs* ​
​
SCT Totals ​ ​
$10,001,131 ​ ​
$ 8,997,866 ​ ​
$ 3,270,640 ​ ​
$ 9,990,032 ​ ​
$ 3,307,641 ​ ​
$ 11,315,124 ​ ​
$ 3,232,985 ​
​
Adjustments for stock awards and option awards ​ ​
​ ​
​ ​
​ ​
​ ​
​ ​
​ ​
​
​
(Deduct): Aggregate value for stock awards and option awards included in SCT
Total for the covered fiscal year ​ ​
(8,122,327) ​ ​
(8,013,779) ​ ​
(2,540,515) ​ ​
(7,927,324) ​ ​
(2,536,712) ​ ​
(7,972,462) ​ ​
(2,444,876) ​
​
Add: Fair value at year end of awards granted during the covered fiscal year that
were outstanding and unvested at the covered fiscal year end ​ ​
9,660,582 ​ ​
8,908,774 ​ ​
2,670,154 ​ ​
3,494,888 ​ ​
1,127,092 ​ ​
20,957,289 ​ ​
5,365,039 ​
​
​ ​
2022 ​ ​
2021 ​ ​
2020 ​
​
Adjustments ​ ​
PEO: John F. Crowley ​ ​
PEO: Bradley L. Campbell ​ ​
Other NEOs* ​ ​
PEO ​ ​
Other NEOs* ​ ​
PEO ​ ​
Other NEOs* ​
​
Add (Deduct): Year-over-year change in fair value at covered fiscal year end of
awards granted in any prior fiscal year that were outstanding and unvested at the covered fiscal year end ​ ​
391,911 ​ ​
188,427 ​ ​
107,386 ​ ​
(11,768,843) ​ ​
(3,516,814) ​ ​
11,187,359 ​ ​
2,592,973 ​
​
Add: Vesting date fair value of awards granted and vested during the covered
fiscal year ​ ​
— ​ ​
— ​ ​
— ​ ​
— ​ ​
— ​ ​
— ​ ​
12,278 ​
​
(Deduct) Add: Change as of the vesting date (from the end of the prior fiscal
year) in fair value of awards granted in any prior fiscal year for which vesting conditions were satisfied during the covered fiscal year ​ ​
357,923 ​ ​
167,091 ​ ​
86,488 ​ ​
(5,922,905) ​ ​
(1,712,039) ​ ​
2,367,147 ​ ​
502,296 ​
​
(Deduct): Fair value at end of prior fiscal year of awards granted in any prior
fiscal year that failed to meet the applicable vesting conditions during the covered fiscal year ​ ​
(1,482,280) ​ ​
(691,730) ​ ​
(385,391) ​ ​
(1,347,763) ​ ​
(350,407) ​ ​
(259,581) ​ ​
(262,789) ​
​
CAP Amounts (as calculated) ​ ​
$10,806,940 ​ ​
$9,556,649 ​ ​
$3,208,762 ​ ​
($ 13,481,915) ​ ​
($ 3,681,239) ​ ​
$37,594,876 ​ ​
$8,997,906 ​
*
Amounts presented are averages for the entire group of non-PEO NEOs in each respective year Total Shareholder Return (Column (f); Column (g)) The share prices illustrate the cumulative total shareholder return
(“TSR”) each year of Amicus common stock and of the Nasdaq Biotechnology Index (the “Peer Group”) since December 31, 2019, of a $100 investment. All values assume reinvestment of the full amount of all dividends, however no dividends have been
declared on our common stock to date. The Peer Group used in this disclosure is the same Peer Group used in Part II, Item 5 of our Form 10-K. Net Income (Column (h)) Reported in the Company’s Consolidated Statements of Operations included
in our Form 10-K as “Net Loss,” which is how we’ve referred o this performance measure in the graphs that follow. Net Product Sales (Column (i)) Net product sales as reported in the Company’s Consolidated Statements of
Operations included in our Form 10-K. Net product sales was determined to be the most important financial performance measure linking CAP to Company performance for 2022 and therefore was selected as the 2022 “Company-Selected Measure” as
defined in Item 402(v).</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Net Product Sales</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Names of PEO and Other NEOs (Column (b); Column (c); Column (d); Column
(e)) 2022: PEOs: John F. Crowley served as our PEO through August 1, 2022 and Bradley L. Campbell became our PEO effective August 1, 2022; Other NEOs: Daphne Quimi, Ellen S. Rosenberg, David M. Clark, and Jeffrey P. Castelli. 2021: PEO: John F. Crowley; Other NEOs: Bradley L. Campbell, Daphne Quimi, Ellen S. Rosenberg, David M. Clark, and Hung Do. 2020: PEO: John F. Crowley; Other NEOs: Bradley L. Campbell, Daphne Quimi, Ellen S. Rosenberg, Hung Do, and Jay Barth.</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otal Shareholder Return (Column (f); Column (g)) The share prices illustrate the cumulative total shareholder return
(“TSR”) each year of Amicus common stock and of the Nasdaq Biotechnology Index (the “Peer Group”) since December 31, 2019, of a $100 investment. All values assume reinvestment of the full amount of all dividends, however no dividends have been
declared on our common stock to date. The Peer Group used in this disclosure is the same Peer Group used in Part II, Item 5 of our Form 10-K.</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Adjustments to Calculate Compensation Actually Paid to PEO (Column (c))
and Average Compensation Actually Paid to Other NEOs (Column (e)) The table below describes the adjustments, each of which is required by
SEC rules, to calculate CAP Amounts from the SCT Total of our PEO(s) (Columns (b) and (c)) and our Other NEOs (Column (d)). The SCT Total and CAP Amounts do not reflect the actual amount of compensation earned by or paid to our executives
during the applicable years, but rather are amounts determined in accordance with Item 402(v).
​
​ ​
2022 ​ ​
2021 ​ ​
2020 ​
​
Adjustments ​ ​
PEO: John F. Crowley ​ ​
PEO: Bradley L. Campbell ​ ​
Other NEOs* ​ ​
PEO ​ ​
Other NEOs* ​ ​
PEO ​ ​
Other NEOs* ​
​
SCT Totals ​ ​
$10,001,131 ​ ​
$ 8,997,866 ​ ​
$ 3,270,640 ​ ​
$ 9,990,032 ​ ​
$ 3,307,641 ​ ​
$ 11,315,124 ​ ​
$ 3,232,985 ​
​
Adjustments for stock awards and option awards ​ ​
​ ​
​ ​
​ ​
​ ​
​ ​
​ ​
​
​
(Deduct): Aggregate value for stock awards and option awards included in SCT
Total for the covered fiscal year ​ ​
(8,122,327) ​ ​
(8,013,779) ​ ​
(2,540,515) ​ ​
(7,927,324) ​ ​
(2,536,712) ​ ​
(7,972,462) ​ ​
(2,444,876) ​
​
Add: Fair value at year end of awards granted during the covered fiscal year that
were outstanding and unvested at the covered fiscal year end ​ ​
9,660,582 ​ ​
8,908,774 ​ ​
2,670,154 ​ ​
3,494,888 ​ ​
1,127,092 ​ ​
20,957,289 ​ ​
5,365,039 ​
​
​ ​
2022 ​ ​
2021 ​ ​
2020 ​
​
Adjustments ​ ​
PEO: John F. Crowley ​ ​
PEO: Bradley L. Campbell ​ ​
Other NEOs* ​ ​
PEO ​ ​
Other NEOs* ​ ​
PEO ​ ​
Other NEOs* ​
​
Add (Deduct): Year-over-year change in fair value at covered fiscal year end of
awards granted in any prior fiscal year that were outstanding and unvested at the covered fiscal year end ​ ​
391,911 ​ ​
188,427 ​ ​
107,386 ​ ​
(11,768,843) ​ ​
(3,516,814) ​ ​
11,187,359 ​ ​
2,592,973 ​
​
Add: Vesting date fair value of awards granted and vested during the covered
fiscal year ​ ​
— ​ ​
— ​ ​
— ​ ​
— ​ ​
— ​ ​
— ​ ​
12,278 ​
​
(Deduct) Add: Change as of the vesting date (from the end of the prior fiscal
year) in fair value of awards granted in any prior fiscal year for which vesting conditions were satisfied during the covered fiscal year ​ ​
357,923 ​ ​
167,091 ​ ​
86,488 ​ ​
(5,922,905) ​ ​
(1,712,039) ​ ​
2,367,147 ​ ​
502,296 ​
​
(Deduct): Fair value at end of prior fiscal year of awards granted in any prior
fiscal year that failed to meet the applicable vesting conditions during the covered fiscal year ​ ​
(1,482,280) ​ ​
(691,730) ​ ​
(385,391) ​ ​
(1,347,763) ​ ​
(350,407) ​ ​
(259,581) ​ ​
(262,789) ​
​
CAP Amounts (as calculated) ​ ​
$10,806,940 ​ ​
$9,556,649 ​ ​
$3,208,762 ​ ​
($ 13,481,915) ​ ​
($ 3,681,239) ​ ​
$37,594,876 ​ ​
$8,997,906 ​
*
Amounts presented are averages for the entire group of non-PEO NEOs in each respective year</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3270640</v>
      </c>
      <c r="E9" s="5" t="n">
        <v>3307641</v>
      </c>
      <c r="F9" s="5" t="n">
        <v>3232985</v>
      </c>
    </row>
    <row r="10">
      <c r="A10" s="4" t="inlineStr">
        <is>
          <t>Non-PEO NEO Average Compensation Actually Paid Amount</t>
        </is>
      </c>
      <c r="B10" s="4" t="inlineStr">
        <is>
          <t xml:space="preserve"> </t>
        </is>
      </c>
      <c r="C10" s="4" t="inlineStr">
        <is>
          <t xml:space="preserve"> </t>
        </is>
      </c>
      <c r="D10" s="5" t="n">
        <v>3208762</v>
      </c>
      <c r="E10" s="6" t="n">
        <v>-3681239</v>
      </c>
      <c r="F10" s="6" t="n">
        <v>8997906</v>
      </c>
    </row>
    <row r="11">
      <c r="A11" s="4" t="inlineStr">
        <is>
          <t>Adjustment to Non-PEO NEO Compensation Footnote [Text Block]</t>
        </is>
      </c>
      <c r="B11" s="4" t="inlineStr">
        <is>
          <t xml:space="preserve"> </t>
        </is>
      </c>
      <c r="C11" s="4" t="inlineStr">
        <is>
          <t xml:space="preserve"> </t>
        </is>
      </c>
      <c r="D11" s="4" t="inlineStr">
        <is>
          <t>Adjustments to Calculate Compensation Actually Paid to PEO (Column (c))
and Average Compensation Actually Paid to Other NEOs (Column (e)) The table below describes the adjustments, each of which is required by
SEC rules, to calculate CAP Amounts from the SCT Total of our PEO(s) (Columns (b) and (c)) and our Other NEOs (Column (d)). The SCT Total and CAP Amounts do not reflect the actual amount of compensation earned by or paid to our executives
during the applicable years, but rather are amounts determined in accordance with Item 402(v).
​
​ ​
2022 ​ ​
2021 ​ ​
2020 ​
​
Adjustments ​ ​
PEO: John F. Crowley ​ ​
PEO: Bradley L. Campbell ​ ​
Other NEOs* ​ ​
PEO ​ ​
Other NEOs* ​ ​
PEO ​ ​
Other NEOs* ​
​
SCT Totals ​ ​
$10,001,131 ​ ​
$ 8,997,866 ​ ​
$ 3,270,640 ​ ​
$ 9,990,032 ​ ​
$ 3,307,641 ​ ​
$ 11,315,124 ​ ​
$ 3,232,985 ​
​
Adjustments for stock awards and option awards ​ ​
​ ​
​ ​
​ ​
​ ​
​ ​
​ ​
​
​
(Deduct): Aggregate value for stock awards and option awards included in SCT
Total for the covered fiscal year ​ ​
(8,122,327) ​ ​
(8,013,779) ​ ​
(2,540,515) ​ ​
(7,927,324) ​ ​
(2,536,712) ​ ​
(7,972,462) ​ ​
(2,444,876) ​
​
Add: Fair value at year end of awards granted during the covered fiscal year that
were outstanding and unvested at the covered fiscal year end ​ ​
9,660,582 ​ ​
8,908,774 ​ ​
2,670,154 ​ ​
3,494,888 ​ ​
1,127,092 ​ ​
20,957,289 ​ ​
5,365,039 ​
​
​ ​
2022 ​ ​
2021 ​ ​
2020 ​
​
Adjustments ​ ​
PEO: John F. Crowley ​ ​
PEO: Bradley L. Campbell ​ ​
Other NEOs* ​ ​
PEO ​ ​
Other NEOs* ​ ​
PEO ​ ​
Other NEOs* ​
​
Add (Deduct): Year-over-year change in fair value at covered fiscal year end of
awards granted in any prior fiscal year that were outstanding and unvested at the covered fiscal year end ​ ​
391,911 ​ ​
188,427 ​ ​
107,386 ​ ​
(11,768,843) ​ ​
(3,516,814) ​ ​
11,187,359 ​ ​
2,592,973 ​
​
Add: Vesting date fair value of awards granted and vested during the covered
fiscal year ​ ​
— ​ ​
— ​ ​
— ​ ​
— ​ ​
— ​ ​
— ​ ​
12,278 ​
​
(Deduct) Add: Change as of the vesting date (from the end of the prior fiscal
year) in fair value of awards granted in any prior fiscal year for which vesting conditions were satisfied during the covered fiscal year ​ ​
357,923 ​ ​
167,091 ​ ​
86,488 ​ ​
(5,922,905) ​ ​
(1,712,039) ​ ​
2,367,147 ​ ​
502,296 ​
​
(Deduct): Fair value at end of prior fiscal year of awards granted in any prior
fiscal year that failed to meet the applicable vesting conditions during the covered fiscal year ​ ​
(1,482,280) ​ ​
(691,730) ​ ​
(385,391) ​ ​
(1,347,763) ​ ​
(350,407) ​ ​
(259,581) ​ ​
(262,789) ​
​
CAP Amounts (as calculated) ​ ​
$10,806,940 ​ ​
$9,556,649 ​ ​
$3,208,762 ​ ​
($ 13,481,915) ​ ​
($ 3,681,239) ​ ​
$37,594,876 ​ ​
$8,997,906 ​
*
Amounts presented are averages for the entire group of non-PEO NEOs in each respective year</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Relationship Between Compensation Actually Paid and
Performance The graphs below show the relationship of “compensation actually paid” to
our PEO and Other NEOs to (i) the Company’s net product sales growth and net loss and (ii) TSR of both the Company and the Nasdaq Biotechnology Index. CAP, as calculated in accordance with Item 402(v), reflects, among
others, adjustments to the fair value of equity awards during the years presented. In light of the significant weighting of long-term stock-based incentives in our pay mix (which approximates a range of 79%-89% for our PEOs and 74%-78% for our
Other NEOs, of total compensation) due to the intended alignment between our executives and stockholders, the CAP values are significantly influenced by the value of our stock price. CAP in 2021 reflects a significant decrease in the value of prior year awards
and awards granted in 2021 compared to their grant date. Conversely, CAP in 2022 reflects a modest increase in the value of prior year awards and awards granted in 2022 compared to their grant date offset by prior year performance-based awards
that failed to meet applicable vesting conditions.</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Relationship Between Compensation Actually Paid and
Performance The graphs below show the relationship of “compensation actually paid” to
our PEO and Other NEOs to (i) the Company’s net product sales growth and net loss and (ii) TSR of both the Company and the Nasdaq Biotechnology Index.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Relationship Between Compensation Actually Paid and
Performance The graphs below show the relationship of “compensation actually paid” to
our PEO and Other NEOs to (i) the Company’s net product sales growth and net loss and (ii) TSR of both the Company and the Nasdaq Biotechnology Index.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Relationship Between Compensation Actually Paid and
Performance The graphs below show the relationship of “compensation actually paid” to
our PEO and Other NEOs to (i) the Company’s net product sales growth and net loss and (ii) TSR of both the Company and the Nasdaq Biotechnology Index. CAP, as calculated in accordance with Item 402(v), reflects, among
others, adjustments to the fair value of equity awards during the years presented. In light of the significant weighting of long-term stock-based incentives in our pay mix (which approximates a range of 79%-89% for our PEOs and 74%-78% for our
Other NEOs, of total compensation) due to the intended alignment between our executives and stockholders, the CAP values are significantly influenced by the value of our stock price. CAP in 2021 reflects a significant decrease in the value of prior year awards
and awards granted in 2021 compared to their grant date. Conversely, CAP in 2022 reflects a modest increase in the value of prior year awards and awards granted in 2022 compared to their grant date offset by prior year performance-based awards
that failed to meet applicable vesting conditions.</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Financial Performance Measures The following table lists the financial performance measures that, in the
Company’s assessment, represent the most important performance measures used to link CAP for our Named Executive Officers to Company performance for 2022.
​
  ​
​
Net Product Sales (Company-Selected Measure) ​
​
Relative Total Shareholder Return (TSR) ​
​
​Non-GAAP Operating Expenses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5" t="n">
        <v>122</v>
      </c>
      <c r="E17" s="6" t="n">
        <v>119</v>
      </c>
      <c r="F17" s="6" t="n">
        <v>237</v>
      </c>
    </row>
    <row r="18">
      <c r="A18" s="4" t="inlineStr">
        <is>
          <t>Peer Group Total Shareholder Return Amount</t>
        </is>
      </c>
      <c r="B18" s="4" t="inlineStr">
        <is>
          <t xml:space="preserve"> </t>
        </is>
      </c>
      <c r="C18" s="4" t="inlineStr">
        <is>
          <t xml:space="preserve"> </t>
        </is>
      </c>
      <c r="D18" s="6" t="n">
        <v>110</v>
      </c>
      <c r="E18" s="6" t="n">
        <v>125</v>
      </c>
      <c r="F18" s="6" t="n">
        <v>126</v>
      </c>
    </row>
    <row r="19">
      <c r="A19" s="4" t="inlineStr">
        <is>
          <t>Net Income (Loss)</t>
        </is>
      </c>
      <c r="B19" s="4" t="inlineStr">
        <is>
          <t xml:space="preserve"> </t>
        </is>
      </c>
      <c r="C19" s="4" t="inlineStr">
        <is>
          <t xml:space="preserve"> </t>
        </is>
      </c>
      <c r="D19" s="5" t="n">
        <v>-236568000</v>
      </c>
      <c r="E19" s="5" t="n">
        <v>-250460000</v>
      </c>
      <c r="F19" s="5" t="n">
        <v>-276852000</v>
      </c>
    </row>
    <row r="20">
      <c r="A20" s="4" t="inlineStr">
        <is>
          <t>Company Selected Measure Amount</t>
        </is>
      </c>
      <c r="B20" s="4" t="inlineStr">
        <is>
          <t xml:space="preserve"> </t>
        </is>
      </c>
      <c r="C20" s="4" t="inlineStr">
        <is>
          <t xml:space="preserve"> </t>
        </is>
      </c>
      <c r="D20" s="6" t="n">
        <v>329233000</v>
      </c>
      <c r="E20" s="6" t="n">
        <v>305514000</v>
      </c>
      <c r="F20" s="6" t="n">
        <v>260886000</v>
      </c>
    </row>
    <row r="21">
      <c r="A21" s="4" t="inlineStr">
        <is>
          <t>PEO Name</t>
        </is>
      </c>
      <c r="B21" s="4" t="inlineStr">
        <is>
          <t>Bradley L. Campbell</t>
        </is>
      </c>
      <c r="C21" s="4" t="inlineStr">
        <is>
          <t>John F. Crowley</t>
        </is>
      </c>
      <c r="D21" s="4" t="inlineStr">
        <is>
          <t xml:space="preserve"> </t>
        </is>
      </c>
      <c r="E21" s="4" t="inlineStr">
        <is>
          <t>John F. Crowley</t>
        </is>
      </c>
      <c r="F21" s="4" t="inlineStr">
        <is>
          <t>John F. Crowley</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Net Product Sales (Company-Selected Measure)</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Relative Total Shareholder Return (TSR)</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Non-GAAP Operating Expenses</t>
        </is>
      </c>
      <c r="E30" s="4" t="inlineStr">
        <is>
          <t xml:space="preserve"> </t>
        </is>
      </c>
      <c r="F30" s="4" t="inlineStr">
        <is>
          <t xml:space="preserve"> </t>
        </is>
      </c>
    </row>
    <row r="31">
      <c r="A31" s="4" t="inlineStr">
        <is>
          <t>John F. Crowle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5" t="n">
        <v>10001131</v>
      </c>
      <c r="E33" s="5" t="n">
        <v>9990032</v>
      </c>
      <c r="F33" s="5" t="n">
        <v>11315124</v>
      </c>
    </row>
    <row r="34">
      <c r="A34" s="4" t="inlineStr">
        <is>
          <t>PEO Actually Paid Compensation Amount</t>
        </is>
      </c>
      <c r="B34" s="4" t="inlineStr">
        <is>
          <t xml:space="preserve"> </t>
        </is>
      </c>
      <c r="C34" s="4" t="inlineStr">
        <is>
          <t xml:space="preserve"> </t>
        </is>
      </c>
      <c r="D34" s="6" t="n">
        <v>10806940</v>
      </c>
      <c r="E34" s="6" t="n">
        <v>-13481915</v>
      </c>
      <c r="F34" s="6" t="n">
        <v>37594876</v>
      </c>
    </row>
    <row r="35">
      <c r="A35" s="4" t="inlineStr">
        <is>
          <t>Bradley L. Campbell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6" t="n">
        <v>8997866</v>
      </c>
      <c r="E37" s="6" t="n">
        <v>0</v>
      </c>
      <c r="F37" s="6" t="n">
        <v>0</v>
      </c>
    </row>
    <row r="38">
      <c r="A38" s="4" t="inlineStr">
        <is>
          <t>PEO Actually Paid Compensation Amount</t>
        </is>
      </c>
      <c r="B38" s="4" t="inlineStr">
        <is>
          <t xml:space="preserve"> </t>
        </is>
      </c>
      <c r="C38" s="4" t="inlineStr">
        <is>
          <t xml:space="preserve"> </t>
        </is>
      </c>
      <c r="D38" s="6" t="n">
        <v>9556649</v>
      </c>
      <c r="E38" s="6" t="n">
        <v>0</v>
      </c>
      <c r="F38" s="6" t="n">
        <v>0</v>
      </c>
    </row>
    <row r="39">
      <c r="A39" s="4" t="inlineStr">
        <is>
          <t>PEO [Member] | John F. Crowley [Member] | Aggregate Value for Stock Awards and Option Awards included in SCT Total for Covered Fiscal Yea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8122327</v>
      </c>
      <c r="E41" s="6" t="n">
        <v>-7927324</v>
      </c>
      <c r="F41" s="6" t="n">
        <v>-7972462</v>
      </c>
    </row>
    <row r="42">
      <c r="A42" s="4" t="inlineStr">
        <is>
          <t>PEO [Member] | John F. Crowley [Member] | Fair Value at Year End of Awards Granted During Covered Fiscal Year Outstanding and Unvested at the Covered Fiscal Year En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9660582</v>
      </c>
      <c r="E44" s="6" t="n">
        <v>3494888</v>
      </c>
      <c r="F44" s="6" t="n">
        <v>20957289</v>
      </c>
    </row>
    <row r="45">
      <c r="A45" s="4" t="inlineStr">
        <is>
          <t>PEO [Member] | John F. Crowley [Member] | Year Over Year Change in Fair Value at Covered Fiscal Year End of Awards Granted in Any Prior Fiscal Year Outstanding and Unvested at the Covered Fiscal Year En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391911</v>
      </c>
      <c r="E47" s="6" t="n">
        <v>-11768843</v>
      </c>
      <c r="F47" s="6" t="n">
        <v>11187359</v>
      </c>
    </row>
    <row r="48">
      <c r="A48" s="4" t="inlineStr">
        <is>
          <t>PEO [Member] | John F. Crowley [Member] | Vesting Date Fair Value of Awards Granted and Vested During the Covered Fiscal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0</v>
      </c>
      <c r="E50" s="6" t="n">
        <v>0</v>
      </c>
      <c r="F50" s="6" t="n">
        <v>0</v>
      </c>
    </row>
    <row r="51">
      <c r="A51" s="4" t="inlineStr">
        <is>
          <t>PEO [Member] | John F. Crowley [Member] | Change Vesting Date From the End of the Prior Fiscal Year in Fair Value of Awards Granted in Any Prior Fiscal Year for Which Vesting Conditions Satisfied During the Covered Fiscal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357923</v>
      </c>
      <c r="E53" s="6" t="n">
        <v>-5922905</v>
      </c>
      <c r="F53" s="6" t="n">
        <v>2367147</v>
      </c>
    </row>
    <row r="54">
      <c r="A54" s="4" t="inlineStr">
        <is>
          <t>PEO [Member] | John F. Crowley [Member] | Fair Value at End of Prior Fiscal Year of Awards Granted in Any Prior Fiscal Year that Failed to Meet the Applicable Vesting Conditions During the Covered Fiscal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1482280</v>
      </c>
      <c r="E56" s="6" t="n">
        <v>-1347763</v>
      </c>
      <c r="F56" s="6" t="n">
        <v>-259581</v>
      </c>
    </row>
    <row r="57">
      <c r="A57" s="4" t="inlineStr">
        <is>
          <t>PEO [Member] | Bradley L. Campbell [Member] | Aggregate Value for Stock Awards and Option Awards included in SCT Total for Covered Fiscal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8013779</v>
      </c>
      <c r="E59" s="4" t="inlineStr">
        <is>
          <t xml:space="preserve"> </t>
        </is>
      </c>
      <c r="F59" s="4" t="inlineStr">
        <is>
          <t xml:space="preserve"> </t>
        </is>
      </c>
    </row>
    <row r="60">
      <c r="A60" s="4" t="inlineStr">
        <is>
          <t>PEO [Member] | Bradley L. Campbell [Member] | Fair Value at Year End of Awards Granted During Covered Fiscal Year Outstanding and Unvested at the Covered Fiscal Year En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8908774</v>
      </c>
      <c r="E62" s="4" t="inlineStr">
        <is>
          <t xml:space="preserve"> </t>
        </is>
      </c>
      <c r="F62" s="4" t="inlineStr">
        <is>
          <t xml:space="preserve"> </t>
        </is>
      </c>
    </row>
    <row r="63">
      <c r="A63" s="4" t="inlineStr">
        <is>
          <t>PEO [Member] | Bradley L. Campbell [Member] | Year Over Year Change in Fair Value at Covered Fiscal Year End of Awards Granted in Any Prior Fiscal Year Outstanding and Unvested at the Covered Fiscal Year En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188427</v>
      </c>
      <c r="E65" s="4" t="inlineStr">
        <is>
          <t xml:space="preserve"> </t>
        </is>
      </c>
      <c r="F65" s="4" t="inlineStr">
        <is>
          <t xml:space="preserve"> </t>
        </is>
      </c>
    </row>
    <row r="66">
      <c r="A66" s="4" t="inlineStr">
        <is>
          <t>PEO [Member] | Bradley L. Campbell [Member] | Vesting Date Fair Value of Awards Granted and Vested During the Covered Fiscal Yea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0</v>
      </c>
      <c r="E68" s="4" t="inlineStr">
        <is>
          <t xml:space="preserve"> </t>
        </is>
      </c>
      <c r="F68" s="4" t="inlineStr">
        <is>
          <t xml:space="preserve"> </t>
        </is>
      </c>
    </row>
    <row r="69">
      <c r="A69" s="4" t="inlineStr">
        <is>
          <t>PEO [Member] | Bradley L. Campbell [Member] | Change Vesting Date From the End of the Prior Fiscal Year in Fair Value of Awards Granted in Any Prior Fiscal Year for Which Vesting Conditions Satisfied During the Covered Fiscal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167091</v>
      </c>
      <c r="E71" s="4" t="inlineStr">
        <is>
          <t xml:space="preserve"> </t>
        </is>
      </c>
      <c r="F71" s="4" t="inlineStr">
        <is>
          <t xml:space="preserve"> </t>
        </is>
      </c>
    </row>
    <row r="72">
      <c r="A72" s="4" t="inlineStr">
        <is>
          <t>PEO [Member] | Bradley L. Campbell [Member] | Fair Value at End of Prior Fiscal Year of Awards Granted in Any Prior Fiscal Year that Failed to Meet the Applicable Vesting Conditions During the Covered Fiscal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691730</v>
      </c>
      <c r="E74" s="4" t="inlineStr">
        <is>
          <t xml:space="preserve"> </t>
        </is>
      </c>
      <c r="F74" s="4" t="inlineStr">
        <is>
          <t xml:space="preserve"> </t>
        </is>
      </c>
    </row>
    <row r="75">
      <c r="A75" s="4" t="inlineStr">
        <is>
          <t>Non-PEO NEO [Member] | Aggregate Value for Stock Awards and Option Awards included in SCT Total for Covered Fiscal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2540515</v>
      </c>
      <c r="E77" s="6" t="n">
        <v>-2536712</v>
      </c>
      <c r="F77" s="6" t="n">
        <v>-2444876</v>
      </c>
    </row>
    <row r="78">
      <c r="A78" s="4" t="inlineStr">
        <is>
          <t>Non-PEO NEO [Member] | Fair Value at Year End of Awards Granted During Covered Fiscal Year Outstanding and Unvested at the Covered Fiscal Year End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2670154</v>
      </c>
      <c r="E80" s="6" t="n">
        <v>1127092</v>
      </c>
      <c r="F80" s="6" t="n">
        <v>5365039</v>
      </c>
    </row>
    <row r="81">
      <c r="A81" s="4" t="inlineStr">
        <is>
          <t>Non-PEO NEO [Member] | Year Over Year Change in Fair Value at Covered Fiscal Year End of Awards Granted in Any Prior Fiscal Year Outstanding and Unvested at the Covered Fiscal Year End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107386</v>
      </c>
      <c r="E83" s="6" t="n">
        <v>-3516814</v>
      </c>
      <c r="F83" s="6" t="n">
        <v>2592973</v>
      </c>
    </row>
    <row r="84">
      <c r="A84" s="4" t="inlineStr">
        <is>
          <t>Non-PEO NEO [Member] | Vesting Date Fair Value of Awards Granted and Vested During the Covered Fiscal Yea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0</v>
      </c>
      <c r="E86" s="6" t="n">
        <v>0</v>
      </c>
      <c r="F86" s="6" t="n">
        <v>12278</v>
      </c>
    </row>
    <row r="87">
      <c r="A87" s="4" t="inlineStr">
        <is>
          <t>Non-PEO NEO [Member] | Change Vesting Date From the End of the Prior Fiscal Year in Fair Value of Awards Granted in Any Prior Fiscal Year for Which Vesting Conditions Satisfied During the Covered Fiscal Yea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86488</v>
      </c>
      <c r="E89" s="6" t="n">
        <v>-1712039</v>
      </c>
      <c r="F89" s="6" t="n">
        <v>502296</v>
      </c>
    </row>
    <row r="90">
      <c r="A90" s="4" t="inlineStr">
        <is>
          <t>Non-PEO NEO [Member] | Fair Value at End of Prior Fiscal Year of Awards Granted in Any Prior Fiscal Year that Failed to Meet the Applicable Vesting Conditions During the Covered Fiscal Yea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5" t="n">
        <v>-385391</v>
      </c>
      <c r="E92" s="5" t="n">
        <v>-350407</v>
      </c>
      <c r="F92" s="5" t="n">
        <v>-262789</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30:45Z</dcterms:created>
  <dcterms:modified xmlns:dcterms="http://purl.org/dc/terms/" xmlns:xsi="http://www.w3.org/2001/XMLSchema-instance" xsi:type="dcterms:W3CDTF">2023-04-26T20:30:45Z</dcterms:modified>
</cp:coreProperties>
</file>